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Aggres" sheetId="2" r:id="rId2"/>
    <s:sheet name="Risk_Return Detail Data - Aggr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RUSSELL INVESTMENT FUNDS</t>
  </si>
  <si>
    <t>Central Index Key</t>
  </si>
  <si>
    <t>dei_EntityCentralIndexKey</t>
  </si>
  <si>
    <t>Amendment Flag</t>
  </si>
  <si>
    <t>dei_AmendmentFlag</t>
  </si>
  <si>
    <t>false</t>
  </si>
  <si>
    <t>Document Creation Date</t>
  </si>
  <si>
    <t>dei_DocumentCreationDate</t>
  </si>
  <si>
    <t>Sep. 10,
		2015</t>
  </si>
  <si>
    <t>Document Effective Date</t>
  </si>
  <si>
    <t>dei_DocumentEffectiveDate</t>
  </si>
  <si>
    <t>Prospectus Date</t>
  </si>
  <si>
    <t>rr_ProspectusDate</t>
  </si>
  <si>
    <t>May 1,
		2015</t>
  </si>
  <si>
    <t>12 Months Ended</t>
  </si>
  <si>
    <t>May. 01, 2015</t>
  </si>
  <si>
    <t>Russell Investment Funds Prospectus RUSSELL INVESTMENT FUNDS Supplement dated September 10, 2015 to PROSPECTUS DATED MAY 1, 2015 AGGRESSIVE EQUITY FUND RISK/RETURN SUMMARY (i) The following replaces the sub-section entitled "Principal Investment Strategies of the Fund" in the Risk/Return Summary section for the Aggressive Equity Fund in the Prospectus listed above: The Fund has a non-fundamental policy to invest, under normal circumstances, at least 80% of the value of its net assets plus borrowings for investment purposes in equity securities. The Fund invests principally in common stocks of small capitalization U.S. companies, some of which are also considered micro capitalization U.S. companies. The Fund defines small capitalization stocks as approximately the stocks of those companies represented by the Russell 2000 ® ® (ii) The following risk factor is added to the sub-section entitled "Principal Risks of Investing in the Fund" in the Risk/Return Summary section for the Aggressive Equity Fund in the Prospectus listed above: • Non-Discretionary Implementation Risk. With respect to the portion of the Fund that is managed pursuant to model portfolios provided by non-discretionary money managers, it is expected that trades will be effected on a periodic basis and therefore less frequently than would typically be the case if discretionary money managers were employed. Given that values of investments change with market conditions, this could cause the Fund's return to be lower than if the Fund employed discretionary money managers with respect to that portion of its portfolio.</t>
  </si>
  <si>
    <t>Supplement [Text Block]</t>
  </si>
  <si>
    <t>rif_SupplementTextBlock</t>
  </si>
  <si>
    <t>Aggressive Equit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5"/>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5">
        <v>824036</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2">
        <v>27</v>
      </c>
    </row>
    <row r="2" spans="1:1">
      <c t="s" r="A2" s="2">
        <v>28</v>
      </c>
    </row>
    <row r="3" spans="1:1">
      <c t="s" r="A3"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4"/>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30</v>
      </c>
      <c t="s" r="B5" s="4">
        <v>31</v>
      </c>
      <c t="s" r="C5" s="4">
        <v>29</v>
      </c>
    </row>
    <row r="6" spans="1:3">
      <c t="s" r="A6" s="4">
        <v>32</v>
      </c>
    </row>
    <row r="7" spans="1:3">
      <c t="s" r="A7" s="3">
        <v>3</v>
      </c>
      <c t="s" r="B7" s="4">
        <v>4</v>
      </c>
    </row>
    <row r="8" spans="1:3">
      <c t="s" r="A8" s="4">
        <v>30</v>
      </c>
      <c t="s" r="B8" s="4">
        <v>31</v>
      </c>
      <c t="s" r="C8" s="4">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5"/>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Aggres</vt:lpstr>
      <vt:lpstr>Risk_Return Detail Data - Aggr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5T17:24:52Z</dcterms:created>
  <dcterms:modified xmlns:dcterms="http://purl.org/dc/terms/" xmlns:xsi="http://www.w3.org/2001/XMLSchema-instance" xsi:type="dcterms:W3CDTF">2015-09-25T17:24:52Z</dcterms:modified>
  <dc:title xmlns:dc="http://purl.org/dc/elements/1.1/">Untitled</dc:title>
  <dc:description xmlns:dc="http://purl.org/dc/elements/1.1/"/>
  <dc:subject xmlns:dc="http://purl.org/dc/elements/1.1/"/>
  <cp:keywords/>
  <cp:category/>
</cp:coreProperties>
</file>